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Mar. 30,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ONTAINER STORE GROUP, INC.</t>
        </is>
      </c>
    </row>
    <row r="6">
      <c r="A6" s="4" t="inlineStr">
        <is>
          <t>Entity Central Index Key</t>
        </is>
      </c>
      <c r="B6" s="4" t="inlineStr">
        <is>
          <t>000141168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Mar.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TAINER STORE GROUP, INC.</t>
        </is>
      </c>
    </row>
    <row r="8">
      <c r="A8" s="4" t="inlineStr">
        <is>
          <t>Entity Central Index Key</t>
        </is>
      </c>
      <c r="B8" s="4" t="inlineStr">
        <is>
          <t>0001411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a) (b) (c) (d) (e) (f) (h) Value of Initial Fixed $100 Investment Based on: Net Year Summary Compensation Actually Paid to PEO ($) (1) Average Average Compensation Actually Paid to Non-PEO NEOs ($) (1) Total Shareholder Return 2023 1,550,986 748,945 707,290 483,528 6.94 (103,287) 2022 2,569,729 1,041,674 842,299 427,688 20.89 (158,856) 2021 3,629,119 3,032,462 1,141,332 835,112 49.45 81,718</t>
        </is>
      </c>
      <c r="C4" s="4" t="inlineStr">
        <is>
          <t xml:space="preserve"> </t>
        </is>
      </c>
      <c r="D4" s="4" t="inlineStr">
        <is>
          <t xml:space="preserve"> </t>
        </is>
      </c>
    </row>
    <row r="5">
      <c r="A5" s="4" t="inlineStr">
        <is>
          <t>Named Executive Officers, Footnote</t>
        </is>
      </c>
      <c r="B5"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3 Satish Malhotra Dhritiman Saha and Jeffrey Miller 2022 Satish Malhotra Dhritiman Saha and Jeffrey Miller 2021 Satish Malhotra Dhritiman Saha and Jeffrey Miller</t>
        </is>
      </c>
      <c r="C5" s="4" t="inlineStr">
        <is>
          <t xml:space="preserve"> </t>
        </is>
      </c>
      <c r="D5" s="4" t="inlineStr">
        <is>
          <t xml:space="preserve"> </t>
        </is>
      </c>
    </row>
    <row r="6">
      <c r="A6" s="4" t="inlineStr">
        <is>
          <t>PEO Total Compensation Amount</t>
        </is>
      </c>
      <c r="B6" s="5" t="n">
        <v>1550986</v>
      </c>
      <c r="C6" s="5" t="n">
        <v>2569729</v>
      </c>
      <c r="D6" s="5" t="n">
        <v>3629119</v>
      </c>
    </row>
    <row r="7">
      <c r="A7" s="4" t="inlineStr">
        <is>
          <t>PEO Actually Paid Compensation Amount</t>
        </is>
      </c>
      <c r="B7" s="5" t="n">
        <v>748945</v>
      </c>
      <c r="C7" s="6" t="n">
        <v>1041674</v>
      </c>
      <c r="D7" s="6" t="n">
        <v>3032462</v>
      </c>
    </row>
    <row r="8">
      <c r="A8" s="4" t="inlineStr">
        <is>
          <t>Adjustment To PEO Compensation, Footnote</t>
        </is>
      </c>
      <c r="B8" s="4" t="inlineStr">
        <is>
          <t>Compensation actually paid to our NEOs represents the “Total” compensation reported in the Summary Compensation Table for the applicable fiscal year, as adjusted as follows: 2021 2022 2023 Adjustments PEO Average Non-PEO NEOs PEO Average Non-PEO NEOs PEO Average Non-PEO NEOs Deduction for Amounts Reported under the “Stock Awards” and “Option Awards” Columns in the Summary Compensation Table for Applicable FY (999,988) (279,993) (1,356,249) (329,998) (667,113) (216,182) Increase based on ASC 718 Fair Value of Awards Granted during Applicable FY that Remain Unvested as of Applicable FY End, determined as of Applicable FY End 733,991 205,517 215,370 52,404 107,330 45,155 Increase/deduction for Awards Granted during Prior FY that were Outstanding and Unvested as of Applicable FY End, determined based on change in ASC 718 Fair Value from Prior FY End to Applicable FY End (277,220) (176,686) (360,952) (125,962) (164,859) (42,647) Increase/deduction for Awards Granted during Prior FY that Vested During Applicable FY, determined based on change in ASC 718 Fair Value from Prior FY End to Vesting Date (53,440) (55,058) (26,225) (11,054) (77,399) (10,088) TOTAL ADJUSTMENTS (596,657) (306,220) (1,528,056) (414,610) (802,041) (223,762)</t>
        </is>
      </c>
      <c r="C8" s="4" t="inlineStr">
        <is>
          <t xml:space="preserve"> </t>
        </is>
      </c>
      <c r="D8" s="4" t="inlineStr">
        <is>
          <t xml:space="preserve"> </t>
        </is>
      </c>
    </row>
    <row r="9">
      <c r="A9" s="4" t="inlineStr">
        <is>
          <t>Non-PEO NEO Average Total Compensation Amount</t>
        </is>
      </c>
      <c r="B9" s="5" t="n">
        <v>707290</v>
      </c>
      <c r="C9" s="6" t="n">
        <v>842299</v>
      </c>
      <c r="D9" s="6" t="n">
        <v>1141332</v>
      </c>
    </row>
    <row r="10">
      <c r="A10" s="4" t="inlineStr">
        <is>
          <t>Non-PEO NEO Average Compensation Actually Paid Amount</t>
        </is>
      </c>
      <c r="B10" s="5" t="n">
        <v>483528</v>
      </c>
      <c r="C10" s="6" t="n">
        <v>427688</v>
      </c>
      <c r="D10" s="6" t="n">
        <v>835112</v>
      </c>
    </row>
    <row r="11">
      <c r="A11" s="4" t="inlineStr">
        <is>
          <t>Adjustment to Non-PEO NEO Compensation Footnote</t>
        </is>
      </c>
      <c r="B11" s="4" t="inlineStr">
        <is>
          <t>Compensation actually paid to our NEOs represents the “Total” compensation reported in the Summary Compensation Table for the applicable fiscal year, as adjusted as follows: 2021 2022 2023 Adjustments PEO Average Non-PEO NEOs PEO Average Non-PEO NEOs PEO Average Non-PEO NEOs Deduction for Amounts Reported under the “Stock Awards” and “Option Awards” Columns in the Summary Compensation Table for Applicable FY (999,988) (279,993) (1,356,249) (329,998) (667,113) (216,182) Increase based on ASC 718 Fair Value of Awards Granted during Applicable FY that Remain Unvested as of Applicable FY End, determined as of Applicable FY End 733,991 205,517 215,370 52,404 107,330 45,155 Increase/deduction for Awards Granted during Prior FY that were Outstanding and Unvested as of Applicable FY End, determined based on change in ASC 718 Fair Value from Prior FY End to Applicable FY End (277,220) (176,686) (360,952) (125,962) (164,859) (42,647) Increase/deduction for Awards Granted during Prior FY that Vested During Applicable FY, determined based on change in ASC 718 Fair Value from Prior FY End to Vesting Date (53,440) (55,058) (26,225) (11,054) (77,399) (10,088) TOTAL ADJUSTMENTS (596,657) (306,220) (1,528,056) (414,610) (802,041) (223,762)</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6.94</v>
      </c>
      <c r="C14" s="8" t="n">
        <v>20.89</v>
      </c>
      <c r="D14" s="8" t="n">
        <v>49.45</v>
      </c>
    </row>
    <row r="15">
      <c r="A15" s="4" t="inlineStr">
        <is>
          <t>Net Income (Loss)</t>
        </is>
      </c>
      <c r="B15" s="5" t="n">
        <v>-103287000</v>
      </c>
      <c r="C15" s="6" t="n">
        <v>-158856000</v>
      </c>
      <c r="D15" s="6" t="n">
        <v>81718000</v>
      </c>
    </row>
    <row r="16">
      <c r="A16" s="4" t="inlineStr">
        <is>
          <t>PEO Name</t>
        </is>
      </c>
      <c r="B16" s="4" t="inlineStr">
        <is>
          <t>Satish Malhotra</t>
        </is>
      </c>
      <c r="C16" s="4" t="inlineStr">
        <is>
          <t xml:space="preserve"> </t>
        </is>
      </c>
      <c r="D16" s="4" t="inlineStr">
        <is>
          <t xml:space="preserve"> </t>
        </is>
      </c>
    </row>
    <row r="17">
      <c r="A17" s="4" t="inlineStr">
        <is>
          <t>PEO</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802041</v>
      </c>
      <c r="C19" s="6" t="n">
        <v>-1528056</v>
      </c>
      <c r="D19" s="6" t="n">
        <v>-596657</v>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667113</v>
      </c>
      <c r="C22" s="6" t="n">
        <v>-1356249</v>
      </c>
      <c r="D22" s="6" t="n">
        <v>-999988</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07330</v>
      </c>
      <c r="C25" s="6" t="n">
        <v>215370</v>
      </c>
      <c r="D25" s="6" t="n">
        <v>733991</v>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64859</v>
      </c>
      <c r="C28" s="6" t="n">
        <v>-360952</v>
      </c>
      <c r="D28" s="6" t="n">
        <v>-277220</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77399</v>
      </c>
      <c r="C31" s="6" t="n">
        <v>-26225</v>
      </c>
      <c r="D31" s="6" t="n">
        <v>-53440</v>
      </c>
    </row>
    <row r="32">
      <c r="A32" s="4" t="inlineStr">
        <is>
          <t>Non-PEO NEO</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23762</v>
      </c>
      <c r="C34" s="6" t="n">
        <v>-414610</v>
      </c>
      <c r="D34" s="6" t="n">
        <v>-306220</v>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16182</v>
      </c>
      <c r="C37" s="6" t="n">
        <v>-329998</v>
      </c>
      <c r="D37" s="6" t="n">
        <v>-279993</v>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45155</v>
      </c>
      <c r="C40" s="6" t="n">
        <v>52404</v>
      </c>
      <c r="D40" s="6" t="n">
        <v>205517</v>
      </c>
    </row>
    <row r="41">
      <c r="A41" s="4" t="inlineStr">
        <is>
          <t>Non-PEO N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42647</v>
      </c>
      <c r="C43" s="6" t="n">
        <v>-125962</v>
      </c>
      <c r="D43" s="6" t="n">
        <v>-176686</v>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10088</v>
      </c>
      <c r="C46" s="5" t="n">
        <v>-11054</v>
      </c>
      <c r="D46" s="5" t="n">
        <v>-550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1:07:30Z</dcterms:created>
  <dcterms:modified xmlns:dcterms="http://purl.org/dc/terms/" xmlns:xsi="http://www.w3.org/2001/XMLSchema-instance" xsi:type="dcterms:W3CDTF">2024-06-28T11:07:30Z</dcterms:modified>
</cp:coreProperties>
</file>